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UDSON TECHNOLOGIES INC /NY</t>
        </is>
      </c>
    </row>
    <row r="8">
      <c r="A8" s="4" t="inlineStr">
        <is>
          <t>Entity Central Index Key</t>
        </is>
      </c>
      <c r="B8" s="4" t="inlineStr">
        <is>
          <t>00009255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 ​ ​ ​ ​ ​ ​ ​ ​ ​ ​ ​ ​ ​ ​ ​ ​ ​ ​ ​ ​ ​ ​ ​ ​ ​ ​ ​ ​ ​ ​ ​ ​ ​ ​ ​ ​ ​ ​ Value of Initial Fixed $100 ​ ​ ​ ​ ​ ​ ​ ​ ​ ​ ​ ​ ​ Year ​ ​ Summary ​ ​ Summary (1) ​ ​ Compensation ​ ​ Compensation ​ ​ Average (2) ​ ​ Average (2) ​ ​ Total ​ ​ Peer (3) ​ ​ Net ​ ​ EBITDA (4) ​ 2020 ​ ​ ​ $ 981,953 ​ ​ ​ ​ $ 256,628 ​ ​ ​ ​ $ 765,047 (5) ​ ​ ​ ​ $ 242,753 (6) ​ ​ ​ ​ $ 550,679 ​ ​ ​ ​ $ 526,353 (7) ​ ​ ​ ​ $ 111.22 ​ ​ ​ ​ $ 118.36 ​ ​ ​ ​ $ (5,208,000 ) ​ ​ ​ ​ $ 13,001,000 ​ ​ 2021 ​ ​ ​ $ 1,800,574 ​ ​ ​ ​ ​ — ​ ​ ​ ​ $ 1,657,574 (5) ​ ​ ​ ​ ​ — ​ ​ ​ ​ $ 608,173 ​ ​ ​ ​ $ 537,598 (7) ​ ​ ​ ​ $ 453.06 ​ ​ ​ ​ $ 134.57 ​ ​ ​ ​ $ 32,259,000 ​ ​ ​ ​ $ 50,961,000 ​ ​ 2022 ​ ​ ​ $ 2,570,386 ​ ​ ​ ​ ​ — ​ ​ ​ ​ $ 2,396,608 (5) ​ ​ ​ ​ ​ — ​ ​ ​ ​ $ 799,057 ​ ​ ​ ​ $ 768,364 (7) ​ ​ ​ ​ $ 1,032.65 ​ ​ ​ ​ $ 105.56 ​ ​ ​ ​ $ 103,801,000 ​ ​ ​ ​ $ 137,486,000 ​ ​ ​ (1)
Mr. Zugibe passed away on June 23, 2020. ​
(2)
Named executive officers during the applicable years are: (i) 2020 — Nat Krishnamurti, Chief Financial Officer and Secretary; Kathleen L. Houghton, Vice President — Sales and Marketing; and Ryan A. Maupin — Chief Restructuring Officer; (ii) 2021 — Nat Krishnamurti, Chief Financial Officer and Secretary; and Kathleen L. Houghton, Vice President — Sales and Marketing; and (iii) 2022 — Nat Krishnamurti, Chief Financial Officer and Secretary; and Kathleen L. Houghton, Vice President — Sales and Marketing. ​ (3)
Peer group is the Russell 2000 Index. ​ (4)
EBITDA consists of net income (loss), plus interest expense, income tax expense (benefit), depreciation and amortization. EBITDA is a non-GAAP financial measure. ​ (5)
Represents the Summary Compensation Table Total for Mr. Coleman for 2020, 2021 and 2022 adjusted as follows: ​ Year ​ ​ Summary ​ ​ Deduction of ​ ​ (i) the year-end ​ ​ (ii) the ​ ​ (iii) for awards ​ ​ (iv) for awards ​ ​ (v) for awards ​ ​ (vi) the dollar ​ ​ Compensation ​ 2020 ​ ​ ​ $ 981,953 ​ ​ ​ ​ $ (220,000 ) ​ ​ ​ ​ ​ — ​ ​ ​ ​ ​ — ​ ​ ​ ​ ​ — ​ ​ ​ ​ $ 3,094 ​ ​ ​ ​ ​ — ​ ​ ​ ​ ​ — ​ ​ ​ ​ $ 765,047 ​ ​ 2021 ​ ​ ​ $ 1,800,574 ​ ​ ​ ​ $ (363,000 ) ​ ​ ​ ​ ​ — ​ ​ ​ ​ ​ — ​ ​ ​ ​ $ 220,000 ​ ​ ​ ​ ​ — ​ ​ ​ ​ ​ — ​ ​ ​ ​ ​ — ​ ​ ​ ​ $ 1,657,574 ​ ​ 2022 ​ ​ ​ $ 2,570,386 ​ ​ ​ ​ $ (860,000 ) ​ ​ ​ ​ $ 504,722 ​ ​ ​ ​ ​ — ​ ​ ​ ​ $ 181,500 ​ ​ ​ ​ ​ — ​ ​ ​ ​ ​ — ​ ​ ​ ​ ​ — ​ ​ ​ ​ $ 2,396,608 ​ ​
(6)
Represents the Summary Compensation Table Total for Mr. Zugibe for 2020 adjusted as follows: ​ Year ​ ​ Summary ​ ​ Deduction of ​ ​ (i) the ​ ​ (ii) the ​ ​ (iii) for awards ​ ​ (iv) for awards ​ ​ (v) for awards ​ ​ (vi) the dollar ​ ​ Compensation ​ 2020 ​ ​ ​ $ 256,628 ​ ​ ​ ​ ​ — ​ ​ ​ ​ ​ — ​ ​ ​ ​ ​ — ​ ​ ​ ​ ​ — ​ ​ ​ ​ $ (13,875 ) ​ ​ ​ ​ ​ — ​ ​ ​ ​ ​ — ​ ​ ​ ​ $ 242,753 ​ ​ ​ (7)
Represents the average Summary Compensation Table Total for the applicable executives described in footnote (2) above for 2020, 2021 and 2022 adjusted as follows: ​ Year ​ ​ Average (2) ​ ​ Deduction of fair ​ ​ (i) the year-end ​ ​ (ii) the amount of ​ ​ (iii) for awards ​ ​ (iv) for awards ​ ​ (v) for awards ​ ​ (vi) the dollar ​ ​ Average ​ 2020 ​ ​ ​ $ 550,679 ​ ​ ​ ​ $ (25,000 ) ​ ​ ​ ​ ​ — ​ ​ ​ ​ ​ — ​ ​ ​ ​ ​ — ​ ​ ​ ​ $ 674 ​ ​ ​ ​ ​ — ​ ​ ​ ​ ​ — ​ ​ ​ ​ $ 526,353 ​ ​ 2021 ​ ​ ​ $ 608,173 ​ ​ ​ ​ $ (108,075 ) ​ ​ ​ ​ ​ — ​ ​ ​ ​ ​ — ​ ​ ​ ​ $ 37,500 ​ ​ ​ ​ ​ — ​ ​ ​ ​ ​ — ​ ​ ​ ​ ​ — ​ ​ ​ ​ $ 537,598 ​ ​ 2022 ​ ​ ​ $ 799,057 ​ ​ ​ ​ $ (235,000 ) ​ ​ ​ ​ $ 150,269 ​ ​ ​ ​ ​ — ​ ​ ​ ​ $ 54,038 ​ ​ ​ ​ ​ — ​ ​ ​ ​ ​ — ​ ​ ​ ​ ​ — ​ ​ ​ ​ $ 768,364 ​ ​</t>
        </is>
      </c>
      <c r="C4" s="4" t="inlineStr">
        <is>
          <t xml:space="preserve"> </t>
        </is>
      </c>
      <c r="D4" s="4" t="inlineStr">
        <is>
          <t xml:space="preserve"> </t>
        </is>
      </c>
    </row>
    <row r="5">
      <c r="A5" s="4" t="inlineStr">
        <is>
          <t>Company Selected Measure Name</t>
        </is>
      </c>
      <c r="B5" s="4" t="inlineStr">
        <is>
          <t>EBITDA</t>
        </is>
      </c>
      <c r="C5" s="4" t="inlineStr">
        <is>
          <t xml:space="preserve"> </t>
        </is>
      </c>
      <c r="D5" s="4" t="inlineStr">
        <is>
          <t xml:space="preserve"> </t>
        </is>
      </c>
    </row>
    <row r="6">
      <c r="A6" s="4" t="inlineStr">
        <is>
          <t>Named Executive Officers, Footnote [Text Block]</t>
        </is>
      </c>
      <c r="B6" s="4" t="inlineStr">
        <is>
          <t xml:space="preserve"> (1)
Mr. Zugibe passed away on June 23, 2020. ​
(2)
Named executive officers during the applicable years are: (i) 2020 — Nat Krishnamurti, Chief Financial Officer and Secretary; Kathleen L. Houghton, Vice President — Sales and Marketing; and Ryan A. Maupin — Chief Restructuring Officer; (ii) 2021 — Nat Krishnamurti, Chief Financial Officer and Secretary; and Kathleen L. Houghton, Vice President — Sales and Marketing; and (iii) 2022 — Nat Krishnamurti, Chief Financial Officer and Secretary; and Kathleen L. Houghton, Vice President — Sales and Marketing. </t>
        </is>
      </c>
      <c r="C6" s="4" t="inlineStr">
        <is>
          <t xml:space="preserve"> </t>
        </is>
      </c>
      <c r="D6" s="4" t="inlineStr">
        <is>
          <t xml:space="preserve"> </t>
        </is>
      </c>
    </row>
    <row r="7">
      <c r="A7" s="4" t="inlineStr">
        <is>
          <t>Peer Group Issuers, Footnote [Text Block]</t>
        </is>
      </c>
      <c r="B7" s="4" t="inlineStr">
        <is>
          <t xml:space="preserve"> (3)
Peer group is the Russell 2000 Index. </t>
        </is>
      </c>
      <c r="C7" s="4" t="inlineStr">
        <is>
          <t xml:space="preserve"> </t>
        </is>
      </c>
      <c r="D7" s="4" t="inlineStr">
        <is>
          <t xml:space="preserve"> </t>
        </is>
      </c>
    </row>
    <row r="8">
      <c r="A8" s="4" t="inlineStr">
        <is>
          <t>Adjustment To PEO Compensation, Footnote [Text Block]</t>
        </is>
      </c>
      <c r="B8" s="4" t="inlineStr">
        <is>
          <t xml:space="preserve"> (5)
Represents the Summary Compensation Table Total for Mr. Coleman for 2020, 2021 and 2022 adjusted as follows: ​ Year ​ ​ Summary ​ ​ Deduction of ​ ​ (i) the year-end ​ ​ (ii) the ​ ​ (iii) for awards ​ ​ (iv) for awards ​ ​ (v) for awards ​ ​ (vi) the dollar ​ ​ Compensation ​ 2020 ​ ​ ​ $ 981,953 ​ ​ ​ ​ $ (220,000 ) ​ ​ ​ ​ ​ — ​ ​ ​ ​ ​ — ​ ​ ​ ​ ​ — ​ ​ ​ ​ $ 3,094 ​ ​ ​ ​ ​ — ​ ​ ​ ​ ​ — ​ ​ ​ ​ $ 765,047 ​ ​ 2021 ​ ​ ​ $ 1,800,574 ​ ​ ​ ​ $ (363,000 ) ​ ​ ​ ​ ​ — ​ ​ ​ ​ ​ — ​ ​ ​ ​ $ 220,000 ​ ​ ​ ​ ​ — ​ ​ ​ ​ ​ — ​ ​ ​ ​ ​ — ​ ​ ​ ​ $ 1,657,574 ​ ​ 2022 ​ ​ ​ $ 2,570,386 ​ ​ ​ ​ $ (860,000 ) ​ ​ ​ ​ $ 504,722 ​ ​ ​ ​ ​ — ​ ​ ​ ​ $ 181,500 ​ ​ ​ ​ ​ — ​ ​ ​ ​ ​ — ​ ​ ​ ​ ​ — ​ ​ ​ ​ $ 2,396,608 ​ ​
(6)
Represents the Summary Compensation Table Total for Mr. Zugibe for 2020 adjusted as follows: ​ Year ​ ​ Summary ​ ​ Deduction of ​ ​ (i) the ​ ​ (ii) the ​ ​ (iii) for awards ​ ​ (iv) for awards ​ ​ (v) for awards ​ ​ (vi) the dollar ​ ​ Compensation ​ 2020 ​ ​ ​ $ 256,628 ​ ​ ​ ​ ​ — ​ ​ ​ ​ ​ — ​ ​ ​ ​ ​ — ​ ​ ​ ​ ​ — ​ ​ ​ ​ $ (13,875 ) ​ ​ ​ ​ ​ — ​ ​ ​ ​ ​ — ​ ​ ​ ​ $ 242,753 ​ ​</t>
        </is>
      </c>
      <c r="C8" s="4" t="inlineStr">
        <is>
          <t xml:space="preserve"> </t>
        </is>
      </c>
      <c r="D8" s="4" t="inlineStr">
        <is>
          <t xml:space="preserve"> </t>
        </is>
      </c>
    </row>
    <row r="9">
      <c r="A9" s="4" t="inlineStr">
        <is>
          <t>Non-PEO NEO Average Total Compensation Amount</t>
        </is>
      </c>
      <c r="B9" s="5" t="n">
        <v>799057</v>
      </c>
      <c r="C9" s="5" t="n">
        <v>608173</v>
      </c>
      <c r="D9" s="5" t="n">
        <v>550679</v>
      </c>
    </row>
    <row r="10">
      <c r="A10" s="4" t="inlineStr">
        <is>
          <t>Non-PEO NEO Average Compensation Actually Paid Amount</t>
        </is>
      </c>
      <c r="B10" s="5" t="n">
        <v>768364</v>
      </c>
      <c r="C10" s="6" t="n">
        <v>537598</v>
      </c>
      <c r="D10" s="6" t="n">
        <v>526353</v>
      </c>
    </row>
    <row r="11">
      <c r="A11" s="4" t="inlineStr">
        <is>
          <t>Adjustment to Non-PEO NEO Compensation Footnote [Text Block]</t>
        </is>
      </c>
      <c r="B11" s="4" t="inlineStr">
        <is>
          <t xml:space="preserve"> (7)
Represents the average Summary Compensation Table Total for the applicable executives described in footnote (2) above for 2020, 2021 and 2022 adjusted as follows: ​ Year ​ ​ Average (2) ​ ​ Deduction of fair ​ ​ (i) the year-end ​ ​ (ii) the amount of ​ ​ (iii) for awards ​ ​ (iv) for awards ​ ​ (v) for awards ​ ​ (vi) the dollar ​ ​ Average ​ 2020 ​ ​ ​ $ 550,679 ​ ​ ​ ​ $ (25,000 ) ​ ​ ​ ​ ​ — ​ ​ ​ ​ ​ — ​ ​ ​ ​ ​ — ​ ​ ​ ​ $ 674 ​ ​ ​ ​ ​ — ​ ​ ​ ​ ​ — ​ ​ ​ ​ $ 526,353 ​ ​ 2021 ​ ​ ​ $ 608,173 ​ ​ ​ ​ $ (108,075 ) ​ ​ ​ ​ ​ — ​ ​ ​ ​ ​ — ​ ​ ​ ​ $ 37,500 ​ ​ ​ ​ ​ — ​ ​ ​ ​ ​ — ​ ​ ​ ​ ​ — ​ ​ ​ ​ $ 537,598 ​ ​ 2022 ​ ​ ​ $ 799,057 ​ ​ ​ ​ $ (235,000 ) ​ ​ ​ ​ $ 150,269 ​ ​ ​ ​ ​ — ​ ​ ​ ​ $ 54,038 ​ ​ ​ ​ ​ — ​ ​ ​ ​ ​ — ​ ​ ​ ​ ​ — ​ ​ ​ ​ $ 768,364 ​ ​</t>
        </is>
      </c>
      <c r="C11" s="4" t="inlineStr">
        <is>
          <t xml:space="preserve"> </t>
        </is>
      </c>
      <c r="D11" s="4" t="inlineStr">
        <is>
          <t xml:space="preserve"> </t>
        </is>
      </c>
    </row>
    <row r="12">
      <c r="A12" s="4" t="inlineStr">
        <is>
          <t>Compensation Actually Paid vs. Total Shareholder Return [Text Block]</t>
        </is>
      </c>
      <c r="B12" s="4" t="inlineStr">
        <is>
          <t>The following table illustrates the relationship between the Compensation Actually Paid (as set forth in the Pay Versus Performance table above) for the PEO and the average Compensation Actually Paid (as set forth in the Pay Versus Performance table above) for the non-PEO NEOs and the cumulative shareholder return of Hudson Technologies, Inc. stock during 2020, 2021 and 2022 and the cumulative shareholder return of the Russell 2000 Index during 2020, 2021 and 2022.</t>
        </is>
      </c>
      <c r="C12" s="4" t="inlineStr">
        <is>
          <t xml:space="preserve"> </t>
        </is>
      </c>
      <c r="D12" s="4" t="inlineStr">
        <is>
          <t xml:space="preserve"> </t>
        </is>
      </c>
    </row>
    <row r="13">
      <c r="A13" s="4" t="inlineStr">
        <is>
          <t>Compensation Actually Paid vs. Net Income [Text Block]</t>
        </is>
      </c>
      <c r="B13" s="4" t="inlineStr">
        <is>
          <t>The following table illustrates the relationship between the Compensation Actually Paid (as set forth in the Pay Versus Performance table above) for the PEO and the average Compensation Actually Paid (as set forth in the Pay Versus Performance table above) for the non-PEO NEOs and the net income of Hudson Technologies, Inc. during 2020, 2021 and 2022.</t>
        </is>
      </c>
      <c r="C13" s="4" t="inlineStr">
        <is>
          <t xml:space="preserve"> </t>
        </is>
      </c>
      <c r="D13" s="4" t="inlineStr">
        <is>
          <t xml:space="preserve"> </t>
        </is>
      </c>
    </row>
    <row r="14">
      <c r="A14" s="4" t="inlineStr">
        <is>
          <t>Compensation Actually Paid vs. Company Selected Measure [Text Block]</t>
        </is>
      </c>
      <c r="B14" s="4" t="inlineStr">
        <is>
          <t>The following table illustrates the relationship between the Compensation Actually Paid (as set forth in the Pay Versus Performance table above) for the PEO and the average Compensation Actually Paid (as set forth in the Pay Versus Performance table above) for the non-PEO NEOs and the EBITDA of Hudson Technologies, Inc. during 2020, 2021 and 2022.</t>
        </is>
      </c>
      <c r="C14" s="4" t="inlineStr">
        <is>
          <t xml:space="preserve"> </t>
        </is>
      </c>
      <c r="D14" s="4" t="inlineStr">
        <is>
          <t xml:space="preserve"> </t>
        </is>
      </c>
    </row>
    <row r="15">
      <c r="A15" s="4" t="inlineStr">
        <is>
          <t>Tabular List [Table Text Block]</t>
        </is>
      </c>
      <c r="B15" s="4" t="inlineStr">
        <is>
          <t>List of Financial Performance Measures
The following list represents the most important financial performance measures used by the Company to link compensation actually paid to the NEOs for the most recently completed fiscal year to company performance.
TABULAR LIST OF FINANCIAL PERFORMANCE MEASURES USED TO LINK COMPENSATION ACTUALLY PAID TO NEOs FOR THE MOST RECENTLY COMPLETED FISCAL YEAR TO COMPANY PERFORMANCE ​ EBITDA (Earnings Before Interest, Taxes, Depreciation and Amortization) ​ ​ Hudson Technologies, Inc. Stock Price ​ ​ Net income ​</t>
        </is>
      </c>
      <c r="C15" s="4" t="inlineStr">
        <is>
          <t xml:space="preserve"> </t>
        </is>
      </c>
      <c r="D15" s="4" t="inlineStr">
        <is>
          <t xml:space="preserve"> </t>
        </is>
      </c>
    </row>
    <row r="16">
      <c r="A16" s="4" t="inlineStr">
        <is>
          <t>Total Shareholder Return Amount</t>
        </is>
      </c>
      <c r="B16" s="7" t="n">
        <v>1032.65</v>
      </c>
      <c r="C16" s="8" t="n">
        <v>453.06</v>
      </c>
      <c r="D16" s="8" t="n">
        <v>111.22</v>
      </c>
    </row>
    <row r="17">
      <c r="A17" s="4" t="inlineStr">
        <is>
          <t>Peer Group Total Shareholder Return Amount</t>
        </is>
      </c>
      <c r="B17" s="8" t="n">
        <v>105.56</v>
      </c>
      <c r="C17" s="8" t="n">
        <v>134.57</v>
      </c>
      <c r="D17" s="8" t="n">
        <v>118.36</v>
      </c>
    </row>
    <row r="18">
      <c r="A18" s="4" t="inlineStr">
        <is>
          <t>Net Income (Loss)</t>
        </is>
      </c>
      <c r="B18" s="5" t="n">
        <v>103801000</v>
      </c>
      <c r="C18" s="5" t="n">
        <v>32259000</v>
      </c>
      <c r="D18" s="5" t="n">
        <v>-5208000</v>
      </c>
    </row>
    <row r="19">
      <c r="A19" s="4" t="inlineStr">
        <is>
          <t>Company Selected Measure Amount</t>
        </is>
      </c>
      <c r="B19" s="6" t="n">
        <v>137486000</v>
      </c>
      <c r="C19" s="6" t="n">
        <v>50961000</v>
      </c>
      <c r="D19" s="6" t="n">
        <v>13001000</v>
      </c>
    </row>
    <row r="20">
      <c r="A20" s="4" t="inlineStr">
        <is>
          <t>PEO Name</t>
        </is>
      </c>
      <c r="B20" s="4" t="inlineStr">
        <is>
          <t>Brian F.  Coleman</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BITDA (Earnings Before Interest, Taxes, Depreciation and Amortization)</t>
        </is>
      </c>
      <c r="C23" s="4" t="inlineStr">
        <is>
          <t xml:space="preserve"> </t>
        </is>
      </c>
      <c r="D23" s="4" t="inlineStr">
        <is>
          <t xml:space="preserve"> </t>
        </is>
      </c>
    </row>
    <row r="24">
      <c r="A24" s="4" t="inlineStr">
        <is>
          <t>Non-GAAP Measure Description [Text Block]</t>
        </is>
      </c>
      <c r="B24" s="4" t="inlineStr">
        <is>
          <t xml:space="preserve"> (4)
EBITDA consists of net income (loss), plus interest expense, income tax expense (benefit), depreciation and amortization. EBITDA is a non-GAAP financial measure.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Hudson Technologies, Inc. Stock Pric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income</t>
        </is>
      </c>
      <c r="C30" s="4" t="inlineStr">
        <is>
          <t xml:space="preserve"> </t>
        </is>
      </c>
      <c r="D30" s="4" t="inlineStr">
        <is>
          <t xml:space="preserve"> </t>
        </is>
      </c>
    </row>
    <row r="31">
      <c r="A31" s="4" t="inlineStr">
        <is>
          <t>Brian F. Coleman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2570386</v>
      </c>
      <c r="C33" s="5" t="n">
        <v>1800574</v>
      </c>
      <c r="D33" s="5" t="n">
        <v>981953</v>
      </c>
    </row>
    <row r="34">
      <c r="A34" s="4" t="inlineStr">
        <is>
          <t>PEO Actually Paid Compensation Amount</t>
        </is>
      </c>
      <c r="B34" s="6" t="n">
        <v>2396608</v>
      </c>
      <c r="C34" s="6" t="n">
        <v>1657574</v>
      </c>
      <c r="D34" s="6" t="n">
        <v>765047</v>
      </c>
    </row>
    <row r="35">
      <c r="A35" s="4" t="inlineStr">
        <is>
          <t>Brian F. Coleman [Member] | Equity Awards Value In Summary Compensation Table (Grant Date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860000</v>
      </c>
      <c r="C37" s="6" t="n">
        <v>-363000</v>
      </c>
      <c r="D37" s="6" t="n">
        <v>-220000</v>
      </c>
    </row>
    <row r="38">
      <c r="A38" s="4" t="inlineStr">
        <is>
          <t>Brian F. Coleman [Member] | Change In Fair Value As Of Vesting Date Of Awards Vested During Current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81500</v>
      </c>
      <c r="C40" s="6" t="n">
        <v>220000</v>
      </c>
      <c r="D40" s="4" t="inlineStr">
        <is>
          <t xml:space="preserve"> </t>
        </is>
      </c>
    </row>
    <row r="41">
      <c r="A41" s="4" t="inlineStr">
        <is>
          <t>Brian F. Coleman [Member] | Change In Fair Value As Of Vesting Date Of Prior Year Awards Vested During Current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4" t="inlineStr">
        <is>
          <t xml:space="preserve"> </t>
        </is>
      </c>
      <c r="D43" s="6" t="n">
        <v>3094</v>
      </c>
    </row>
    <row r="44">
      <c r="A44" s="4" t="inlineStr">
        <is>
          <t>Brian F. Coleman [Member] | Year-end Fair Value Of Awards Granted In The Current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04722</v>
      </c>
      <c r="C46" s="4" t="inlineStr">
        <is>
          <t xml:space="preserve"> </t>
        </is>
      </c>
      <c r="D46" s="4" t="inlineStr">
        <is>
          <t xml:space="preserve"> </t>
        </is>
      </c>
    </row>
    <row r="47">
      <c r="A47" s="4" t="inlineStr">
        <is>
          <t>Kevin J. Zugib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PEO Total Compensation Amount</t>
        </is>
      </c>
      <c r="B49" s="4" t="inlineStr">
        <is>
          <t xml:space="preserve"> </t>
        </is>
      </c>
      <c r="C49" s="4" t="inlineStr">
        <is>
          <t xml:space="preserve"> </t>
        </is>
      </c>
      <c r="D49" s="6" t="n">
        <v>256628</v>
      </c>
    </row>
    <row r="50">
      <c r="A50" s="4" t="inlineStr">
        <is>
          <t>PEO Actually Paid Compensation Amount</t>
        </is>
      </c>
      <c r="B50" s="4" t="inlineStr">
        <is>
          <t xml:space="preserve"> </t>
        </is>
      </c>
      <c r="C50" s="4" t="inlineStr">
        <is>
          <t xml:space="preserve"> </t>
        </is>
      </c>
      <c r="D50" s="6" t="n">
        <v>242753</v>
      </c>
    </row>
    <row r="51">
      <c r="A51" s="4" t="inlineStr">
        <is>
          <t>Kevin J. Zugibe [Member] | Change In Fair Value As Of Vesting Date Of Prior Year Awards Vested During Current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4" t="inlineStr">
        <is>
          <t xml:space="preserve"> </t>
        </is>
      </c>
      <c r="D53" s="6" t="n">
        <v>-13875</v>
      </c>
    </row>
    <row r="54">
      <c r="A54" s="4" t="inlineStr">
        <is>
          <t>Non-PEO NEO [Member] | Equity Awards Value In Summary Compensation Table (Grant Date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35000</v>
      </c>
      <c r="C56" s="6" t="n">
        <v>-108075</v>
      </c>
      <c r="D56" s="6" t="n">
        <v>-25000</v>
      </c>
    </row>
    <row r="57">
      <c r="A57" s="4" t="inlineStr">
        <is>
          <t>Non-PEO NEO [Member] | Change In Fair Value As Of Vesting Date Of Awards Vested During Current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4038</v>
      </c>
      <c r="C59" s="5" t="n">
        <v>37500</v>
      </c>
      <c r="D59" s="4" t="inlineStr">
        <is>
          <t xml:space="preserve"> </t>
        </is>
      </c>
    </row>
    <row r="60">
      <c r="A60" s="4" t="inlineStr">
        <is>
          <t>Non-PEO NEO [Member] | Change In Fair Value As Of Vesting Date Of Prior Year Awards Vested During Current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4" t="inlineStr">
        <is>
          <t xml:space="preserve"> </t>
        </is>
      </c>
      <c r="D62" s="5" t="n">
        <v>674</v>
      </c>
    </row>
    <row r="63">
      <c r="A63" s="4" t="inlineStr">
        <is>
          <t>Non-PEO NEO [Member] | Year-end Fair Value Of Awards Granted In The Current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150269</v>
      </c>
      <c r="C65" s="4" t="inlineStr">
        <is>
          <t xml:space="preserve"> </t>
        </is>
      </c>
      <c r="D6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39:56Z</dcterms:created>
  <dcterms:modified xmlns:dcterms="http://purl.org/dc/terms/" xmlns:xsi="http://www.w3.org/2001/XMLSchema-instance" xsi:type="dcterms:W3CDTF">2023-04-26T20:39:56Z</dcterms:modified>
</cp:coreProperties>
</file>